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Liquidity and Going Concern Dis" sheetId="7" state="visible" r:id="rId7"/>
    <sheet xmlns:r="http://schemas.openxmlformats.org/officeDocument/2006/relationships" name="Summary of Significant Accounti" sheetId="8" state="visible" r:id="rId8"/>
    <sheet xmlns:r="http://schemas.openxmlformats.org/officeDocument/2006/relationships" name="Material Agreements Disclosure" sheetId="9" state="visible" r:id="rId9"/>
    <sheet xmlns:r="http://schemas.openxmlformats.org/officeDocument/2006/relationships" name="Related Party Transactions, Dis" sheetId="10" state="visible" r:id="rId10"/>
    <sheet xmlns:r="http://schemas.openxmlformats.org/officeDocument/2006/relationships" name="Convertible Debentures, Disclos" sheetId="11" state="visible" r:id="rId11"/>
    <sheet xmlns:r="http://schemas.openxmlformats.org/officeDocument/2006/relationships" name="Convertible Debt Related Party," sheetId="12" state="visible" r:id="rId12"/>
    <sheet xmlns:r="http://schemas.openxmlformats.org/officeDocument/2006/relationships" name="Capital Stock, Disclosure" sheetId="13" state="visible" r:id="rId13"/>
    <sheet xmlns:r="http://schemas.openxmlformats.org/officeDocument/2006/relationships" name="Subsequent Events, Disclosure"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D19" sheetId="19" state="visible" r:id="rId19"/>
    <sheet xmlns:r="http://schemas.openxmlformats.org/officeDocument/2006/relationships" name="Convertible Debentures, Discl20" sheetId="20" state="visible" r:id="rId20"/>
    <sheet xmlns:r="http://schemas.openxmlformats.org/officeDocument/2006/relationships" name="Convertible Debentures, Discl21" sheetId="21" state="visible" r:id="rId21"/>
    <sheet xmlns:r="http://schemas.openxmlformats.org/officeDocument/2006/relationships" name="Convertible Debentures, Discl22" sheetId="22" state="visible" r:id="rId22"/>
    <sheet xmlns:r="http://schemas.openxmlformats.org/officeDocument/2006/relationships" name="Convertible Debentures, Discl23" sheetId="23" state="visible" r:id="rId23"/>
    <sheet xmlns:r="http://schemas.openxmlformats.org/officeDocument/2006/relationships" name="Convertible Debt Related Part24" sheetId="24" state="visible" r:id="rId24"/>
    <sheet xmlns:r="http://schemas.openxmlformats.org/officeDocument/2006/relationships" name="Convertible Debt Related Part25" sheetId="25" state="visible" r:id="rId25"/>
    <sheet xmlns:r="http://schemas.openxmlformats.org/officeDocument/2006/relationships" name="Convertible Debt Related Part26" sheetId="26" state="visible" r:id="rId26"/>
    <sheet xmlns:r="http://schemas.openxmlformats.org/officeDocument/2006/relationships" name="Capital Stock, Disclosure_ Pote" sheetId="27" state="visible" r:id="rId27"/>
    <sheet xmlns:r="http://schemas.openxmlformats.org/officeDocument/2006/relationships" name="Liquidity and Going Concern D28" sheetId="28" state="visible" r:id="rId28"/>
    <sheet xmlns:r="http://schemas.openxmlformats.org/officeDocument/2006/relationships" name="Related Party Transactions, D29" sheetId="29" state="visible" r:id="rId29"/>
    <sheet xmlns:r="http://schemas.openxmlformats.org/officeDocument/2006/relationships" name="Related Party Transactions, D30" sheetId="30" state="visible" r:id="rId30"/>
    <sheet xmlns:r="http://schemas.openxmlformats.org/officeDocument/2006/relationships" name="Convertible Debentures, Discl31" sheetId="31" state="visible" r:id="rId31"/>
    <sheet xmlns:r="http://schemas.openxmlformats.org/officeDocument/2006/relationships" name="Convertible Debentures, Discl32" sheetId="32" state="visible" r:id="rId32"/>
    <sheet xmlns:r="http://schemas.openxmlformats.org/officeDocument/2006/relationships" name="Convertible Debentures, Discl33" sheetId="33" state="visible" r:id="rId33"/>
    <sheet xmlns:r="http://schemas.openxmlformats.org/officeDocument/2006/relationships" name="Convertible Debentures, Discl34" sheetId="34" state="visible" r:id="rId34"/>
    <sheet xmlns:r="http://schemas.openxmlformats.org/officeDocument/2006/relationships" name="Convertible Debt Related Part35" sheetId="35" state="visible" r:id="rId35"/>
    <sheet xmlns:r="http://schemas.openxmlformats.org/officeDocument/2006/relationships" name="Convertible Debt Related Part36" sheetId="36" state="visible" r:id="rId36"/>
    <sheet xmlns:r="http://schemas.openxmlformats.org/officeDocument/2006/relationships" name="Convertible Debt Related Part37" sheetId="37" state="visible" r:id="rId37"/>
    <sheet xmlns:r="http://schemas.openxmlformats.org/officeDocument/2006/relationships" name="Capital Stock, Disclosure (Deta" sheetId="38" state="visible" r:id="rId38"/>
    <sheet xmlns:r="http://schemas.openxmlformats.org/officeDocument/2006/relationships" name="Capital Stock, Disclosure_ Po39" sheetId="39" state="visible" r:id="rId39"/>
    <sheet xmlns:r="http://schemas.openxmlformats.org/officeDocument/2006/relationships" name="Subsequent Events, Disclosure (" sheetId="40" state="visible" r:id="rId40"/>
  </sheets>
  <definedNames/>
  <calcPr calcId="124519" fullCalcOnLoad="1"/>
</workbook>
</file>

<file path=xl/sharedStrings.xml><?xml version="1.0" encoding="utf-8"?>
<sst xmlns="http://schemas.openxmlformats.org/spreadsheetml/2006/main" uniqueCount="211">
  <si>
    <t>Document and Entity Information</t>
  </si>
  <si>
    <t>6 Months Ended</t>
  </si>
  <si>
    <t>Sep. 30, 2017shares</t>
  </si>
  <si>
    <t>Entity Registrant Name</t>
  </si>
  <si>
    <t>Cantabio Pharmaceuticals Inc.</t>
  </si>
  <si>
    <t>Document Type</t>
  </si>
  <si>
    <t>10-Q</t>
  </si>
  <si>
    <t>Document Period End Date</t>
  </si>
  <si>
    <t>Sep. 30,
		2017</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tbo</t>
  </si>
  <si>
    <t>Condensed Consolidated Balance Sheets - USD ($)</t>
  </si>
  <si>
    <t>Sep. 30, 2017</t>
  </si>
  <si>
    <t>Mar. 31, 2017</t>
  </si>
  <si>
    <t>Current Assets</t>
  </si>
  <si>
    <t>Cash</t>
  </si>
  <si>
    <t>Prepaid expenses</t>
  </si>
  <si>
    <t>Total Current Assets</t>
  </si>
  <si>
    <t>TOTAL ASSETS</t>
  </si>
  <si>
    <t>Current Liabilities</t>
  </si>
  <si>
    <t>Accounts payable and accrued expenses</t>
  </si>
  <si>
    <t>Accrued technology access fee</t>
  </si>
  <si>
    <t>Convertible debentures</t>
  </si>
  <si>
    <t>Convertible debentures related party</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densed Consolidated Statements of Operations - USD ($)</t>
  </si>
  <si>
    <t>3 Months Ended</t>
  </si>
  <si>
    <t>Sep. 30, 2016</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Change in fair value of embedded derivative</t>
  </si>
  <si>
    <t>Gain (loss) on foreign exchange</t>
  </si>
  <si>
    <t>Total other income and (expenses)</t>
  </si>
  <si>
    <t>Net income (loss)</t>
  </si>
  <si>
    <t>Basic and diluted earnings (loss) per share</t>
  </si>
  <si>
    <t>Weighted average common shares outstanding - basic and diluted</t>
  </si>
  <si>
    <t>Condensed Consolidated Statements of Cash Flows - USD ($)</t>
  </si>
  <si>
    <t>CASH FLOWS FROM OPERATING ACTIVITIES</t>
  </si>
  <si>
    <t>Adjustments to reconcile net loss to net cash used by operating activities:</t>
  </si>
  <si>
    <t>Amortization of debt discount</t>
  </si>
  <si>
    <t>Stock issued in lieu of services</t>
  </si>
  <si>
    <t>Changes in operating assets and liabilities:</t>
  </si>
  <si>
    <t>(Increase) decrease in accounts payable and accrued expenses</t>
  </si>
  <si>
    <t>(Increase) decrease in accrued technology fee</t>
  </si>
  <si>
    <t>(Increase) decrease in accrued debenture interest</t>
  </si>
  <si>
    <t>Increase (decrease) in prepaid expenses</t>
  </si>
  <si>
    <t>(Increase) decrease in due to officers</t>
  </si>
  <si>
    <t>Net cash provided by (used in) operating activities</t>
  </si>
  <si>
    <t>CASH FLOWS FROM FINANCING ACTIVITIES</t>
  </si>
  <si>
    <t>Proceeds from related party notes payable</t>
  </si>
  <si>
    <t>Repayments of related party notes payable</t>
  </si>
  <si>
    <t>Proceeds from issuance of convertible debentures related party</t>
  </si>
  <si>
    <t>Proceeds from issuance of convertible debentures</t>
  </si>
  <si>
    <t>Proceeds from stock subscriptions</t>
  </si>
  <si>
    <t>Net cash provided by financing activities</t>
  </si>
  <si>
    <t>Net increase (decrease) in cash</t>
  </si>
  <si>
    <t>Cash, beginning of period</t>
  </si>
  <si>
    <t>Cash, end of period</t>
  </si>
  <si>
    <t>Schedule of non-cash financing activities</t>
  </si>
  <si>
    <t>Beneficial conversion feature - convertible debentures</t>
  </si>
  <si>
    <t>Conversion of secured convertible debentures into common shares</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t>
  </si>
  <si>
    <t>Liquidity and Going Concern Disclosure</t>
  </si>
  <si>
    <t>NOTE 2 - LIQUIDITY AND GOING CONCERN As of September 30, 2017, the Company had a working capital deficit of approximately $1,448,882 and losses from operations of approximately $564,265 million. The Company typically raises capital which it spends on maintaining its research and corporate operations. At this early stage in the life of the Company funding is often short term in nature. While the Company has been proficient in raising funds in the past the short-term nature of these funding cycles raises substantial doubt about the Company's ability to continue as a going concern within one year from the date of this filing. Management is addressing going concern risk by seeking new sources of capital and is continuing initiatives to raise capital through private placements, related party loans and other institutional sources to meet future working capital requirements. Furthermore, strategic partnerships, most likely with larger pharmaceutical industry companies, will be needed to continue to fund research and development costs as our projects expand. These measures, if successful, may contribute to reduce the risk of going concern uncertainties for the Company for at least twelve months from issuance of these condensed consolidated financial statements.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The Company has developed the additional accounting policies below. Aside from these additions to the Companys accounting policies there have been no material changes in the Companys significant accounting policies to those previously disclosed in the Companys annual report on Form 10-K, which was filed with the SEC on June 30, 2017.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a valuation pricing model, at each measurement date that incorporates various inputs including remaining contractual term, stock volatility, risk free rate and dividend yield. 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Companys Zhu Notes, beginning on July 3, 2017, the Company became contingently obligated to issue shares in excess of the 250 million authorized by shareholders.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Zhu Notes are classified as derivative liabilities, with the exception of instruments related to employee share-based compensation. Sequencing As of July 3, 2017, the Company adopted a sequencing policy whereby all future equity-linked instruments may be classified as a derivative liability with the exception of instruments related to share-based compensation issued to employees or directors. Recent Accounting Standards Fiscal 2019 Accounting Pronouncement Adop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April 1, 2018. The Company is currently evaluating the impact of this new standard and does not expect it to have a material impact on our financial state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t>
  </si>
  <si>
    <t>Material Agreements Disclosure</t>
  </si>
  <si>
    <t>NOTE 4 - MATERIAL AGREEMENTS There have been no material changes in the Companys material agreements to those previously disclosed in the Companys annual report on Form 10-K, which was filed with the SEC on September 30, 2017.</t>
  </si>
  <si>
    <t>Related Party Transactions, Disclosure</t>
  </si>
  <si>
    <t xml:space="preserve">NOTE 5 - RELATED PARTY TRANSACTIONS Toth and Associates LTD On July 1, 2016, the Company entered into a consulting agreement with Toth and Associates, LTD for Dr. Toth to act as the Companys CEO. The standard monthly fee is approximately $13,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 payable wholly or in mutually agreed tranches over a 6 month period subsequent to the valuation event,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third party, an amount equivalent to 1.5% of any payments to the Company under such licensing agreement. Capro LTD On July 1, 2016, the Company entered a consulting agreement with Capro, LTD for Dr. Thomas Sawyer to act as the Companys COO. The standard monthly fee is approximately $11,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third party, an amount equivalent to 1.5% of any payments to the Company under such licensing agreement. Eden Professional LTD On July 1, 2016, the Company entered a consulting agreement with Eden Professional LTD for Mr. Simon Peace to act as the Companys CFO. The standard monthly fee is approximately $7,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third party, an amount equivalent to 1.5% of any payments to the Company under such licensing agreement. Costs incurred associated with related party transactions noted above included in general and administrative in the statement of operations are as follows: For the three months ended September 30, For the six months ended September 30, 2017 2016 2017 2016 Operating expenses: Toth and Associates LTD $ 40,000 $ 36,000 $ 80,000 $ 72,000 Capro LTD 33,000 30,000 66,000 60,000 Eden Professional LTD 21,000 19,000 42,000 38,000 Max Zhu Consulting 6,000 6,000 12,000 12,000 Total related party transactions $ 100,000 $ 91,000 $ 200,000 $ 182,000 (1) Max Zhu, an investor in and lender to the Company, also works as Head of Computer Aided Drug Design for the Company under a consultancy contract. Accounts payable and accrued expenses includes amounts payable to related parties of $0.4 </t>
  </si>
  <si>
    <t>Convertible Debentures, Disclosure</t>
  </si>
  <si>
    <t>NOTE 6 - CONVERTIBLE DEBENTURES On January 25, 2017, the Company entered into a securities purchase agreement with an accredited investor to place Convertible Debentures (as amended the Debentures) with a maturity date of January 25, 2018 in the aggregate principal amount of up to $600,000 (the Transaction), provided that in case of an event of default, the Debentures may become at the holders election immediately due and payable. The initial closing of the Transaction occurred on January 25, 2017 when the Company issued a Debenture for $300,000. A second closing for $150,000 occurred on March 2, 2017 and a third closing for $150,000 occurred on May 3, 2017. The Debentures bear interest at the rate of 5% per annum. In addition, the Company must pay to the holder a fee equal to 7% of the amount of the Debentures to assist in their monitoring costs for the Debentures. The net proceeds of the financing were used for general corporate matters and for other expenses. The Debentures may be converted at any time on or prior to maturity at the lower of $0.3107 or 93% of the average of the three lowest daily volume weighted average price (VWAP) during the 10 consecutive trading days immediately preceding the conversion date, provided that as long as we are not in default under the Debenture, the conversion price may never be less than $0.05. Any time after the six-month anniversary of the issuance of a Debenture that the daily VWAP is less than $0.05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gin deferred, provided that such shares issued will be immediately freely tradable shares in the hands of the holder. Debt discount, embedded redemption feature and beneficial conversion feature Upon issuance of the Debentures in the three closings, the Company recognized an aggregate debt discount of approximately $239,000 to the aggregate $600,000 principal value of Debentures, comprised approximately of the following: Fees paid to an affiliate of the lender $ 109,000 Beneficial conversion feature 103,000 Estimated fair value of embedded derivative 27,000 Aggregate discount amount $ 239,000 The debenture is presented net of the related debt discount and the discount is amortized to interest expense over the Debentures term using the effective interest method. Beneficial Conversion Feature At the time of each closing, the Debentures effective conversion price was below the quoted market price of the Companys common stock. As such, the Company recognized a beneficial conversion feature equal to the intrinsic value of the conversion feature on each issuance date, resulting in a discount to the Debenture with a corresponding credit to additional paid-in capital. Embedded Derivative The monthly payment provision within the Debentures is a contingent put option that is required to be separately measured at fair value, with subsequent changes in fair value recognized in the Condensed Consolidated Statements of Operations. The Company estimated the fair value of the monthly payment provision, as of the issuance date and September 30, 2017 using probability analysis of the occurrence of a Triggering Date applied to the discounted maximum redemption premium for any given payment. The probability analysis utilized in calculating the embedded derivative upon issuance and at September 30, 2017 was calculated using the following key inputs: Key Inputs Stock price $0.052 - $0.23 Probability of Triggering Date 5.8% - 40.9% Volatility 213.7% Risk-free rate 0.82% - 1.20% Discount rate 39.6% The maximum redemption was discounted at 39.6%, the calculated effective rate of the Debenture before measurement of the contingent put option. The fair value estimate of the embedded derivative is a Level 3 measurement. The roll-forward of the Level 3 fair value measurement, for the three months ended September 30, 2017, is as follows: Balance at March 31, 2017 Issuance Net unrealized (gain)/loss Balance at September 30, 2017 24,000 $ 6,000 $ (3,000) $ 27,000 The carrying value of the Debentures, as of September 30, 2017, is comprised of the following: Secured Convertible Debenture at September 30, 2017: Principal value of 5%, convertible $ 575,000 Fair value of embedded derivative 27,000 Accrued Interest 14,399 Debt discount (93,991) Carrying value of Secured Convertible Debenture Note $ 522,408 As of September 30, 2017, the estimated aggregate fair value of outstanding convertible notes payable is approximately $0.6 million. The fair value estimate is based on the estimated option value of the conversion terms. The estimated fair value represents a Level 3 measurement. On August 16, 2017, holders of approximately $27,000 in principal amount and accrued interest with respect to Secured Convertible Debentures exercised the conversion option and converted into 303,056 million shares of common stock. The Company recognized additional interest expense of approximately $6,000 upon the conversion resulting from the remaining unamortized debt discount. Events of Default or Financial covenants The Company is in compliance with all terms associated with the convertible note.</t>
  </si>
  <si>
    <t>Convertible Debt Related Party, Disclosure</t>
  </si>
  <si>
    <t>NOTE 7 - CONVERTIBLE DEBT RELATED PARTY On July 3, 2017 and August 31, 2017, the Company issued convertible notes payable to Max Zhu for an aggregate principal balance of $220,000 , in exchange for cash of $175,000 and the exchange of a note payable to Mr. Zhu with a principal balance of $45,000. The extinguished notes payable was fully matured. The convertible notes payable have a six-month term and incurs interest at rates ranging from 18% to 23% through maturity. If the notes are not repaid within the six-month term, the interest rate increases on each note to rates ranging from 23% to 28%. The Company has the option to settle the principal and all accrued interest of each note in cash or shares and the Company may prepay the principal and all accrued interest, in cash or shares, without penalty. The note holder has the right to convert all or any portion of the outstanding principal and accrued interest of each note into common shares of the Company at a conversion price of the lesser of: (i) $0.08 per share, or (ii) a price equal to 80% of the lowest VWAP during the five consecutive days before the notice of conversion. Upon issuance of the convertible notes, the Company recognized an aggregate debt discount of approximately $0.2 million relating to the bifurcated embedded conversion option. At the end of the fiscal period, the bifurcated embedded conversion option was measured at fair value of $0.1 million, resulting in a gain of $0.1 million. The analysis utilized in calculating the embedded derivative upon issuance and at September 30, 2017 was calculated using the following key inputs: Key Inputs Stock price $0.05- $0.11 Contractual term 0.3 - 0.5 years Volatility 124.2%-159.3% Risk-free rate 1.1% The fair value estimate of the embedded derivative is a Level 3 measurement. The roll-forward of the Level 3 fair value measurement, for the three months ended September 30, 2017, is as follows: Balance at Issuance Net unrealized (gain)/loss Balance at September 30, 2017 159,000 $ ( 52,000 ) $ 107,000 The carrying value of the Notes, as of September 30, 2017, is comprised of the following: Secured Convertible Debenture at September 30, 2017: Principal value of 5%, convertible $ 220,000 Fair value of embedded conversion option 107,000 Accrued Interest 6,730 Debt discount (124,347) Carrying value of Secured Convertible Debenture Note $ 209,383 As of September 30, 2017, the estimated aggregate fair value of outstanding convertible notes payable is approximately $0.3 million. The fair value estimate is based on the estimated option value of the conversion terms. The estimated fair value represents a Level 3 measurement.</t>
  </si>
  <si>
    <t>Capital Stock, Disclosure</t>
  </si>
  <si>
    <t xml:space="preserve">NOTE 8 - CAPITAL STOCK Issuance of shares for consulting services. Through September 30, 2017 the Company issued approximately 303,056 million shares with a fair value of approximately $40,000 as compensation for services performed. Issuance of shares for conversions of debt On August 16, 2017, the Company issued 303,056 million shares upon conversion of approximately $27,000 of debentures and accrued interest by an investor. Potentially dilutive securities September 30, September 30, 2017 2016 Potentially dilutive securities Convertible debentures (Note 6) 11,331,000 -- Convertible debt related party (Note 7) 5,450,000 -- </t>
  </si>
  <si>
    <t>Subsequent Events, Disclosure</t>
  </si>
  <si>
    <t>NOTE 9 - SUBSEQUENT EVENTS During October 2017, the Company issued approximately 1,555,955 million shares upon conversion of approximately $76,000 of debentures.</t>
  </si>
  <si>
    <t>Summary of Significant Accounting Policies: Warrant Liability, Policy (Policies)</t>
  </si>
  <si>
    <t>Policies</t>
  </si>
  <si>
    <t>Warrant Liability, Polic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a valuation pricing model, at each measurement date that incorporates various inputs including remaining contractual term, stock volatility, risk free rate and dividend yield.</t>
  </si>
  <si>
    <t>Summary of Significant Accounting Policies: Equity-linked Financial Instruments Policy (Policies)</t>
  </si>
  <si>
    <t>Equity-linked Financial Instruments Policy</t>
  </si>
  <si>
    <t>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Companys Zhu Notes, beginning on July 3, 2017, the Company became contingently obligated to issue shares in excess of the 250 million authorized by shareholders.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Zhu Notes are classified as derivative liabilities, with the exception of instruments related to employee share-based compensation.</t>
  </si>
  <si>
    <t>Summary of Significant Accounting Policies: Sequencing Policy (Policies)</t>
  </si>
  <si>
    <t>Sequencing Policy</t>
  </si>
  <si>
    <t>Sequencing As of July 3, 2017, the Company adopted a sequencing policy whereby all future equity-linked instruments may be classified as a derivative liability with the exception of instruments related to share-based compensation issued to employees or directors.</t>
  </si>
  <si>
    <t>Summary of Significant Accounting Policies: Recent Accounting Standards (Policies)</t>
  </si>
  <si>
    <t>Recent Accounting Standards</t>
  </si>
  <si>
    <t>Recent Accounting Standards Fiscal 2019 Accounting Pronouncement Adop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April 1, 2018. The Company is currently evaluating the impact of this new standard and does not expect it to have a material impact on our financial state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t>
  </si>
  <si>
    <t>Related Party Transactions, Disclosure: Schedule of Related Party Transaction Costs (Tables)</t>
  </si>
  <si>
    <t>Tables/Schedules</t>
  </si>
  <si>
    <t>Schedule of Related Party Transaction Costs</t>
  </si>
  <si>
    <t xml:space="preserve"> For the three months ended September 30, For the six months ended September 30, 2017 2016 2017 2016 Operating expenses: Toth and Associates LTD $ 40,000 $ 36,000 $ 80,000 $ 72,000 Capro LTD 33,000 30,000 66,000 60,000 Eden Professional LTD 21,000 19,000 42,000 38,000 Max Zhu Consulting 6,000 6,000 12,000 12,000 Total related party transactions $ 100,000 $ 91,000 $ 200,000 $ 182,000</t>
  </si>
  <si>
    <t>Convertible Debentures, Disclosure: Debt discount, embedded redemption feature and beneficial conversion feature (Tables)</t>
  </si>
  <si>
    <t>Debt discount, embedded redemption feature and beneficial conversion feature</t>
  </si>
  <si>
    <t xml:space="preserve"> Fees paid to an affiliate of the lender $ 109,000 Beneficial conversion feature 103,000 Estimated fair value of embedded derivative 27,000 Aggregate discount amount $ 239,000</t>
  </si>
  <si>
    <t>Convertible Debentures, Disclosure: Embedded Derivative - key inputs (Tables)</t>
  </si>
  <si>
    <t>Embedded Derivative - key inputs</t>
  </si>
  <si>
    <t xml:space="preserve"> Key Inputs Stock price $0.052 - $0.23 Probability of Triggering Date 5.8% - 40.9% Volatility 213.7% Risk-free rate 0.82% - 1.20% Discount rate 39.6%</t>
  </si>
  <si>
    <t>Convertible Debentures, Disclosure: Fair Value Measured on Embedded Derivative (Tables)</t>
  </si>
  <si>
    <t>Fair Value Measured on Embedded Derivative</t>
  </si>
  <si>
    <t xml:space="preserve"> Balance at March 31, 2017 Issuance Net unrealized (gain)/loss Balance at September 30, 2017 24,000 $ 6,000 $ (3,000) $ 27,000</t>
  </si>
  <si>
    <t>Convertible Debentures, Disclosure: Schedule of Carrying Values of Convertible Debt Instruments (Tables)</t>
  </si>
  <si>
    <t>Schedule of Carrying Values of Convertible Debt Instruments</t>
  </si>
  <si>
    <t xml:space="preserve"> Secured Convertible Debenture at September 30, 2017: Principal value of 5%, convertible $ 575,000 Fair value of embedded derivative 27,000 Accrued Interest 14,399 Debt discount (93,991) Carrying value of Secured Convertible Debenture Note $ 522,408</t>
  </si>
  <si>
    <t>Convertible Debt Related Party, Disclosure: Embedded Derivative - key inputs (related party) (Tables)</t>
  </si>
  <si>
    <t>Embedded Derivative - key inputs (related party)</t>
  </si>
  <si>
    <t xml:space="preserve"> Key Inputs Stock price $0.05- $0.11 Contractual term 0.3 - 0.5 years Volatility 124.2%-159.3% Risk-free rate 1.1%</t>
  </si>
  <si>
    <t>Convertible Debt Related Party, Disclosure: Fair Value Measured on Embedded Derivative (related party) (Tables)</t>
  </si>
  <si>
    <t>Fair Value Measured on Embedded Derivative (related party)</t>
  </si>
  <si>
    <t xml:space="preserve"> Balance at Issuance Net unrealized (gain)/loss Balance at September 30, 2017 159,000 $ ( 52,000 ) $ 107,000</t>
  </si>
  <si>
    <t>Convertible Debt Related Party, Disclosure: Schedule of Carrying Values of Convertible Debt Instruments (related party) (Tables)</t>
  </si>
  <si>
    <t>Schedule of Carrying Values of Convertible Debt Instruments (related party)</t>
  </si>
  <si>
    <t xml:space="preserve"> Secured Convertible Debenture at September 30, 2017: Principal value of 5%, convertible $ 220,000 Fair value of embedded conversion option 107,000 Accrued Interest 6,730 Debt discount (124,347) Carrying value of Secured Convertible Debenture Note $ 209,383</t>
  </si>
  <si>
    <t>Capital Stock, Disclosure: Potentially Dilutive Securities (Tables)</t>
  </si>
  <si>
    <t>Potentially Dilutive Securities</t>
  </si>
  <si>
    <t xml:space="preserve"> September 30, September 30, 2017 2016 Potentially dilutive securities Convertible debentures (Note 6) 11,331,000 -- Convertible debt related party (Note 7) 5,450,000 --</t>
  </si>
  <si>
    <t>Liquidity and Going Concern Disclosure (Details) - USD ($)</t>
  </si>
  <si>
    <t>Details</t>
  </si>
  <si>
    <t>working capital deficit</t>
  </si>
  <si>
    <t>Related Party Transactions, Disclosure (Details) - USD ($)</t>
  </si>
  <si>
    <t>Accounts payable and accrued expenses - related party</t>
  </si>
  <si>
    <t>Toth and Associates LTD</t>
  </si>
  <si>
    <t>Monthly compensation</t>
  </si>
  <si>
    <t>Fixed bonus, to be paid if certain conditions are met</t>
  </si>
  <si>
    <t>Capro LTD</t>
  </si>
  <si>
    <t>Eden Professional LTD</t>
  </si>
  <si>
    <t>Related Party Transactions, Disclosure: Schedule of Related Party Transaction Costs (Details) - USD ($)</t>
  </si>
  <si>
    <t>Related party consulting fees incurred</t>
  </si>
  <si>
    <t>Max Zhu</t>
  </si>
  <si>
    <t>Convertible Debentures, Disclosure (Details) - USD ($)</t>
  </si>
  <si>
    <t>1 Months Ended</t>
  </si>
  <si>
    <t>Oct. 31, 2017</t>
  </si>
  <si>
    <t>Convertible debentures issued</t>
  </si>
  <si>
    <t>Amount of debt being converted</t>
  </si>
  <si>
    <t>Shares of common stock issued for debt conversion</t>
  </si>
  <si>
    <t>Securities purchase agreement with an accredited investor</t>
  </si>
  <si>
    <t>Annual interest rate</t>
  </si>
  <si>
    <t>5.00%</t>
  </si>
  <si>
    <t>Monitoring costs Fee</t>
  </si>
  <si>
    <t>7.00%</t>
  </si>
  <si>
    <t>Conversion features</t>
  </si>
  <si>
    <t>The Debentures may be converted at any time on or prior to maturity at the lower of $0.3107 or 93% of the average of the three lowest daily volume weighted average price (&amp;#147;VWAP&amp;#148;) during the 10 consecutive trading days immediately preceding the conversion date, provided that as long as we are not in default under the Debenture, the conversion price may never be less than $0.05.</t>
  </si>
  <si>
    <t>Estimated aggregate fair value of all outstanding convertible notes payable</t>
  </si>
  <si>
    <t>Convertible Debentures, Disclosure: Debt discount, embedded redemption feature and beneficial conversion feature (Details)</t>
  </si>
  <si>
    <t>Sep. 30, 2017USD ($)</t>
  </si>
  <si>
    <t>Debt discount amount</t>
  </si>
  <si>
    <t>Convertible Debentures - Fees paid to an affiliate</t>
  </si>
  <si>
    <t>Convertible Debentures - Beneficial conversion feature</t>
  </si>
  <si>
    <t>Convertible Debentures - Estimated fair value of embedded derivative</t>
  </si>
  <si>
    <t>Convertible Debentures, Disclosure: Fair Value Measured on Embedded Derivative (Details)</t>
  </si>
  <si>
    <t>Net unrealized gain (loss) on embedded derivative</t>
  </si>
  <si>
    <t>Convertible Debentures, Disclosure: Schedule of Carrying Values of Convertible Debt Instruments (Details) - USD ($)</t>
  </si>
  <si>
    <t>Fair value of embedded derivative</t>
  </si>
  <si>
    <t>Accrued interest</t>
  </si>
  <si>
    <t>Debt discount</t>
  </si>
  <si>
    <t>Convertible Debt Related Party, Disclosure (Details)</t>
  </si>
  <si>
    <t>Convertible debt arrangement with Max Zhu</t>
  </si>
  <si>
    <t>Convertible Debt Related Party, Disclosure: Fair Value Measured on Embedded Derivative (related party) (Details)</t>
  </si>
  <si>
    <t>Convertible Debt Related Party, Disclosure: Schedule of Carrying Values of Convertible Debt Instruments (related party) (Details)</t>
  </si>
  <si>
    <t>Capital Stock, Disclosure (Details) - USD ($)</t>
  </si>
  <si>
    <t>Common stock issued for services</t>
  </si>
  <si>
    <t>Fair value assigned to compensated services</t>
  </si>
  <si>
    <t>Capital Stock, Disclosure: Potentially Dilutive Securities (Details)</t>
  </si>
  <si>
    <t>Potentially dilutive securities - convertible debt</t>
  </si>
  <si>
    <t>Potentially dilutive securities</t>
  </si>
  <si>
    <t>Potentially dilutive securities - convertible debt related party</t>
  </si>
  <si>
    <t>Subsequent Events, Disclosure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550518</v>
      </c>
    </row>
    <row r="9" spans="1:2">
      <c r="A9" s="4" t="s">
        <v>12</v>
      </c>
      <c r="B9" s="4" t="s">
        <v>13</v>
      </c>
    </row>
    <row r="10" spans="1:2">
      <c r="A10" s="4" t="s">
        <v>14</v>
      </c>
      <c r="B10" s="5" t="n">
        <v>2710000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8</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8</v>
      </c>
    </row>
    <row r="3" spans="1:2">
      <c r="A3" s="3" t="s">
        <v>101</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8</v>
      </c>
    </row>
    <row r="3" spans="1:2">
      <c r="A3" s="3" t="s">
        <v>10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8</v>
      </c>
    </row>
    <row r="3" spans="1:2">
      <c r="A3" s="3" t="s">
        <v>101</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8</v>
      </c>
    </row>
    <row r="3" spans="1:2">
      <c r="A3" s="3" t="s">
        <v>10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8</v>
      </c>
    </row>
    <row r="3" spans="1:2">
      <c r="A3" s="3" t="s">
        <v>101</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8</v>
      </c>
    </row>
    <row r="3" spans="1:2">
      <c r="A3" s="3" t="s">
        <v>120</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8</v>
      </c>
    </row>
    <row r="3" spans="1:2">
      <c r="A3" s="3" t="s">
        <v>120</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6</v>
      </c>
      <c r="B1" s="2" t="s">
        <v>1</v>
      </c>
    </row>
    <row r="2" spans="1:2">
      <c r="B2" s="2" t="s">
        <v>28</v>
      </c>
    </row>
    <row r="3" spans="1:2">
      <c r="A3" s="3" t="s">
        <v>120</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8</v>
      </c>
    </row>
    <row r="3" spans="1:2">
      <c r="A3" s="3" t="s">
        <v>120</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51195</v>
      </c>
      <c r="C3" s="7" t="n">
        <v>32275</v>
      </c>
    </row>
    <row r="4" spans="1:3">
      <c r="A4" s="4" t="s">
        <v>32</v>
      </c>
      <c r="C4" s="5" t="n">
        <v>1248</v>
      </c>
    </row>
    <row r="5" spans="1:3">
      <c r="A5" s="4" t="s">
        <v>33</v>
      </c>
      <c r="B5" s="5" t="n">
        <v>51195</v>
      </c>
      <c r="C5" s="5" t="n">
        <v>33523</v>
      </c>
    </row>
    <row r="6" spans="1:3">
      <c r="A6" s="4" t="s">
        <v>34</v>
      </c>
      <c r="B6" s="5" t="n">
        <v>51195</v>
      </c>
      <c r="C6" s="5" t="n">
        <v>33523</v>
      </c>
    </row>
    <row r="7" spans="1:3">
      <c r="A7" s="3" t="s">
        <v>35</v>
      </c>
    </row>
    <row r="8" spans="1:3">
      <c r="A8" s="4" t="s">
        <v>36</v>
      </c>
      <c r="B8" s="5" t="n">
        <v>610456</v>
      </c>
      <c r="C8" s="5" t="n">
        <v>377893</v>
      </c>
    </row>
    <row r="9" spans="1:3">
      <c r="A9" s="4" t="s">
        <v>37</v>
      </c>
      <c r="B9" s="5" t="n">
        <v>157831</v>
      </c>
      <c r="C9" s="5" t="n">
        <v>140142</v>
      </c>
    </row>
    <row r="10" spans="1:3">
      <c r="A10" s="4" t="s">
        <v>38</v>
      </c>
      <c r="B10" s="5" t="n">
        <v>522408</v>
      </c>
      <c r="C10" s="5" t="n">
        <v>322256</v>
      </c>
    </row>
    <row r="11" spans="1:3">
      <c r="A11" s="4" t="s">
        <v>39</v>
      </c>
      <c r="B11" s="5" t="n">
        <v>209383</v>
      </c>
    </row>
    <row r="12" spans="1:3">
      <c r="A12" s="4" t="s">
        <v>40</v>
      </c>
      <c r="C12" s="5" t="n">
        <v>47154</v>
      </c>
    </row>
    <row r="13" spans="1:3">
      <c r="A13" s="4" t="s">
        <v>41</v>
      </c>
      <c r="B13" s="5" t="n">
        <v>1500078</v>
      </c>
      <c r="C13" s="5" t="n">
        <v>887445</v>
      </c>
    </row>
    <row r="14" spans="1:3">
      <c r="A14" s="4" t="s">
        <v>42</v>
      </c>
      <c r="B14" s="5" t="n">
        <v>1500078</v>
      </c>
      <c r="C14" s="5" t="n">
        <v>887445</v>
      </c>
    </row>
    <row r="15" spans="1:3">
      <c r="A15" s="3" t="s">
        <v>43</v>
      </c>
    </row>
    <row r="16" spans="1:3">
      <c r="A16" s="4" t="s">
        <v>44</v>
      </c>
      <c r="B16" s="5" t="n">
        <v>27437</v>
      </c>
      <c r="C16" s="5" t="n">
        <v>26805</v>
      </c>
    </row>
    <row r="17" spans="1:3">
      <c r="A17" s="4" t="s">
        <v>45</v>
      </c>
      <c r="B17" s="5" t="n">
        <v>1060000</v>
      </c>
      <c r="C17" s="5" t="n">
        <v>1060000</v>
      </c>
    </row>
    <row r="18" spans="1:3">
      <c r="A18" s="4" t="s">
        <v>46</v>
      </c>
      <c r="B18" s="5" t="n">
        <v>269419</v>
      </c>
      <c r="C18" s="5" t="n">
        <v>167324</v>
      </c>
    </row>
    <row r="19" spans="1:3">
      <c r="A19" s="4" t="s">
        <v>47</v>
      </c>
      <c r="B19" s="5" t="n">
        <v>-2805739</v>
      </c>
      <c r="C19" s="5" t="n">
        <v>-2108051</v>
      </c>
    </row>
    <row r="20" spans="1:3">
      <c r="A20" s="4" t="s">
        <v>48</v>
      </c>
      <c r="B20" s="5" t="n">
        <v>-1448883</v>
      </c>
      <c r="C20" s="5" t="n">
        <v>-853922</v>
      </c>
    </row>
    <row r="21" spans="1:3">
      <c r="A21" s="4" t="s">
        <v>49</v>
      </c>
      <c r="B21" s="7" t="n">
        <v>51195</v>
      </c>
      <c r="C21" s="7" t="n">
        <v>33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8</v>
      </c>
    </row>
    <row r="3" spans="1:2">
      <c r="A3" s="3" t="s">
        <v>133</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8</v>
      </c>
    </row>
    <row r="3" spans="1:2">
      <c r="A3" s="3" t="s">
        <v>133</v>
      </c>
    </row>
    <row r="4" spans="1:2">
      <c r="A4" s="4" t="s">
        <v>140</v>
      </c>
      <c r="B4" s="4" t="s">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8</v>
      </c>
    </row>
    <row r="3" spans="1:2">
      <c r="A3" s="3" t="s">
        <v>133</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33</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8</v>
      </c>
    </row>
    <row r="3" spans="1:2">
      <c r="A3" s="3" t="s">
        <v>133</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8</v>
      </c>
    </row>
    <row r="3" spans="1:2">
      <c r="A3" s="3" t="s">
        <v>133</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8</v>
      </c>
    </row>
    <row r="3" spans="1:2">
      <c r="A3" s="3" t="s">
        <v>133</v>
      </c>
    </row>
    <row r="4" spans="1:2">
      <c r="A4" s="4" t="s">
        <v>155</v>
      </c>
      <c r="B4" s="4" t="s">
        <v>1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8</v>
      </c>
    </row>
    <row r="3" spans="1:2">
      <c r="A3" s="3" t="s">
        <v>133</v>
      </c>
    </row>
    <row r="4" spans="1:2">
      <c r="A4" s="4" t="s">
        <v>158</v>
      </c>
      <c r="B4" s="4" t="s">
        <v>1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60</v>
      </c>
      <c r="B1" s="2" t="s">
        <v>57</v>
      </c>
      <c r="D1" s="2" t="s">
        <v>1</v>
      </c>
    </row>
    <row r="2" spans="1:5">
      <c r="B2" s="2" t="s">
        <v>28</v>
      </c>
      <c r="C2" s="2" t="s">
        <v>58</v>
      </c>
      <c r="D2" s="2" t="s">
        <v>28</v>
      </c>
      <c r="E2" s="2" t="s">
        <v>58</v>
      </c>
    </row>
    <row r="3" spans="1:5">
      <c r="A3" s="3" t="s">
        <v>161</v>
      </c>
    </row>
    <row r="4" spans="1:5">
      <c r="A4" s="4" t="s">
        <v>162</v>
      </c>
      <c r="B4" s="7" t="n">
        <v>1448882</v>
      </c>
      <c r="D4" s="7" t="n">
        <v>1448882</v>
      </c>
    </row>
    <row r="5" spans="1:5">
      <c r="A5" s="4" t="s">
        <v>66</v>
      </c>
      <c r="B5" s="7" t="n">
        <v>276339</v>
      </c>
      <c r="C5" s="7" t="n">
        <v>287591</v>
      </c>
      <c r="D5" s="7" t="n">
        <v>564265</v>
      </c>
      <c r="E5" s="7" t="n">
        <v>5546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3</v>
      </c>
      <c r="B1" s="2" t="s">
        <v>28</v>
      </c>
      <c r="C1" s="2" t="s">
        <v>29</v>
      </c>
    </row>
    <row r="2" spans="1:3">
      <c r="A2" s="4" t="s">
        <v>164</v>
      </c>
      <c r="B2" s="7" t="n">
        <v>400000</v>
      </c>
      <c r="C2" s="7" t="n">
        <v>200000</v>
      </c>
    </row>
    <row r="3" spans="1:3">
      <c r="A3" s="4" t="s">
        <v>165</v>
      </c>
    </row>
    <row r="4" spans="1:3">
      <c r="A4" s="4" t="s">
        <v>166</v>
      </c>
      <c r="B4" s="5" t="n">
        <v>13000</v>
      </c>
    </row>
    <row r="5" spans="1:3">
      <c r="A5" s="4" t="s">
        <v>167</v>
      </c>
      <c r="B5" s="5" t="n">
        <v>50000</v>
      </c>
    </row>
    <row r="6" spans="1:3">
      <c r="A6" s="4" t="s">
        <v>168</v>
      </c>
    </row>
    <row r="7" spans="1:3">
      <c r="A7" s="4" t="s">
        <v>166</v>
      </c>
      <c r="B7" s="5" t="n">
        <v>11000</v>
      </c>
    </row>
    <row r="8" spans="1:3">
      <c r="A8" s="4" t="s">
        <v>167</v>
      </c>
      <c r="B8" s="5" t="n">
        <v>50000</v>
      </c>
    </row>
    <row r="9" spans="1:3">
      <c r="A9" s="4" t="s">
        <v>169</v>
      </c>
    </row>
    <row r="10" spans="1:3">
      <c r="A10" s="4" t="s">
        <v>166</v>
      </c>
      <c r="B10" s="5" t="n">
        <v>7000</v>
      </c>
    </row>
    <row r="11" spans="1:3">
      <c r="A11" s="4" t="s">
        <v>167</v>
      </c>
      <c r="B11"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8</v>
      </c>
      <c r="C1" s="2" t="s">
        <v>29</v>
      </c>
    </row>
    <row r="2" spans="1:3">
      <c r="A2" s="3" t="s">
        <v>51</v>
      </c>
    </row>
    <row r="3" spans="1:3">
      <c r="A3" s="4" t="s">
        <v>52</v>
      </c>
      <c r="B3" s="8" t="n">
        <v>0.001</v>
      </c>
      <c r="C3" s="8" t="n">
        <v>0.001</v>
      </c>
    </row>
    <row r="4" spans="1:3">
      <c r="A4" s="4" t="s">
        <v>53</v>
      </c>
      <c r="B4" s="5" t="n">
        <v>250000000</v>
      </c>
      <c r="C4" s="5" t="n">
        <v>250000000</v>
      </c>
    </row>
    <row r="5" spans="1:3">
      <c r="A5" s="4" t="s">
        <v>54</v>
      </c>
      <c r="B5" s="5" t="n">
        <v>27437475</v>
      </c>
      <c r="C5" s="5" t="n">
        <v>26805270</v>
      </c>
    </row>
    <row r="6" spans="1:3">
      <c r="A6" s="4" t="s">
        <v>55</v>
      </c>
      <c r="B6" s="5" t="n">
        <v>27437475</v>
      </c>
      <c r="C6" s="5" t="n">
        <v>26805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57</v>
      </c>
      <c r="D1" s="2" t="s">
        <v>1</v>
      </c>
    </row>
    <row r="2" spans="1:5">
      <c r="B2" s="2" t="s">
        <v>28</v>
      </c>
      <c r="C2" s="2" t="s">
        <v>58</v>
      </c>
      <c r="D2" s="2" t="s">
        <v>28</v>
      </c>
      <c r="E2" s="2" t="s">
        <v>58</v>
      </c>
    </row>
    <row r="3" spans="1:5">
      <c r="A3" s="4" t="s">
        <v>171</v>
      </c>
      <c r="B3" s="7" t="n">
        <v>100000</v>
      </c>
      <c r="C3" s="7" t="n">
        <v>91000</v>
      </c>
      <c r="D3" s="7" t="n">
        <v>200000</v>
      </c>
      <c r="E3" s="7" t="n">
        <v>182000</v>
      </c>
    </row>
    <row r="4" spans="1:5">
      <c r="A4" s="4" t="s">
        <v>165</v>
      </c>
    </row>
    <row r="5" spans="1:5">
      <c r="A5" s="4" t="s">
        <v>171</v>
      </c>
      <c r="B5" s="5" t="n">
        <v>40000</v>
      </c>
      <c r="C5" s="5" t="n">
        <v>36000</v>
      </c>
      <c r="D5" s="5" t="n">
        <v>80000</v>
      </c>
      <c r="E5" s="5" t="n">
        <v>72000</v>
      </c>
    </row>
    <row r="6" spans="1:5">
      <c r="A6" s="4" t="s">
        <v>168</v>
      </c>
    </row>
    <row r="7" spans="1:5">
      <c r="A7" s="4" t="s">
        <v>171</v>
      </c>
      <c r="B7" s="5" t="n">
        <v>33000</v>
      </c>
      <c r="C7" s="5" t="n">
        <v>30000</v>
      </c>
      <c r="D7" s="5" t="n">
        <v>66000</v>
      </c>
      <c r="E7" s="5" t="n">
        <v>60000</v>
      </c>
    </row>
    <row r="8" spans="1:5">
      <c r="A8" s="4" t="s">
        <v>169</v>
      </c>
    </row>
    <row r="9" spans="1:5">
      <c r="A9" s="4" t="s">
        <v>171</v>
      </c>
      <c r="B9" s="5" t="n">
        <v>21000</v>
      </c>
      <c r="C9" s="5" t="n">
        <v>19000</v>
      </c>
      <c r="D9" s="5" t="n">
        <v>42000</v>
      </c>
      <c r="E9" s="5" t="n">
        <v>38000</v>
      </c>
    </row>
    <row r="10" spans="1:5">
      <c r="A10" s="4" t="s">
        <v>172</v>
      </c>
    </row>
    <row r="11" spans="1:5">
      <c r="A11" s="4" t="s">
        <v>171</v>
      </c>
      <c r="B11" s="7" t="n">
        <v>6000</v>
      </c>
      <c r="C11" s="7" t="n">
        <v>6000</v>
      </c>
      <c r="D11" s="7" t="n">
        <v>12000</v>
      </c>
      <c r="E11" s="7" t="n">
        <v>1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80"/>
  </cols>
  <sheetData>
    <row r="1" spans="1:3">
      <c r="A1" s="1" t="s">
        <v>173</v>
      </c>
      <c r="B1" s="2" t="s">
        <v>174</v>
      </c>
      <c r="C1" s="2" t="s">
        <v>1</v>
      </c>
    </row>
    <row r="2" spans="1:3">
      <c r="B2" s="2" t="s">
        <v>175</v>
      </c>
      <c r="C2" s="2" t="s">
        <v>28</v>
      </c>
    </row>
    <row r="3" spans="1:3">
      <c r="A3" s="4" t="s">
        <v>176</v>
      </c>
      <c r="C3" s="7" t="n">
        <v>575000</v>
      </c>
    </row>
    <row r="4" spans="1:3">
      <c r="A4" s="4" t="s">
        <v>177</v>
      </c>
      <c r="B4" s="7" t="n">
        <v>76000</v>
      </c>
      <c r="C4" s="7" t="n">
        <v>27000</v>
      </c>
    </row>
    <row r="5" spans="1:3">
      <c r="A5" s="4" t="s">
        <v>178</v>
      </c>
      <c r="B5" s="5" t="n">
        <v>1555955</v>
      </c>
      <c r="C5" s="5" t="n">
        <v>303056</v>
      </c>
    </row>
    <row r="6" spans="1:3">
      <c r="A6" s="4" t="s">
        <v>179</v>
      </c>
    </row>
    <row r="7" spans="1:3">
      <c r="A7" s="4" t="s">
        <v>176</v>
      </c>
      <c r="C7" s="7" t="n">
        <v>150000</v>
      </c>
    </row>
    <row r="8" spans="1:3">
      <c r="A8" s="4" t="s">
        <v>180</v>
      </c>
      <c r="C8" s="4" t="s">
        <v>181</v>
      </c>
    </row>
    <row r="9" spans="1:3">
      <c r="A9" s="4" t="s">
        <v>182</v>
      </c>
      <c r="C9" s="4" t="s">
        <v>183</v>
      </c>
    </row>
    <row r="10" spans="1:3">
      <c r="A10" s="4" t="s">
        <v>184</v>
      </c>
      <c r="C10" s="4" t="s">
        <v>185</v>
      </c>
    </row>
    <row r="11" spans="1:3">
      <c r="A11" s="4" t="s">
        <v>186</v>
      </c>
      <c r="C11" s="7" t="n">
        <v>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4" t="s">
        <v>189</v>
      </c>
      <c r="B2" s="7" t="n">
        <v>239000</v>
      </c>
    </row>
    <row r="3" spans="1:2">
      <c r="A3" s="4" t="s">
        <v>190</v>
      </c>
    </row>
    <row r="4" spans="1:2">
      <c r="A4" s="4" t="s">
        <v>189</v>
      </c>
      <c r="B4" s="5" t="n">
        <v>109000</v>
      </c>
    </row>
    <row r="5" spans="1:2">
      <c r="A5" s="4" t="s">
        <v>191</v>
      </c>
    </row>
    <row r="6" spans="1:2">
      <c r="A6" s="4" t="s">
        <v>189</v>
      </c>
      <c r="B6" s="5" t="n">
        <v>103000</v>
      </c>
    </row>
    <row r="7" spans="1:2">
      <c r="A7" s="4" t="s">
        <v>192</v>
      </c>
    </row>
    <row r="8" spans="1:2">
      <c r="A8" s="4" t="s">
        <v>189</v>
      </c>
      <c r="B8" s="7" t="n">
        <v>2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88</v>
      </c>
    </row>
    <row r="3" spans="1:2">
      <c r="A3" s="4" t="s">
        <v>179</v>
      </c>
    </row>
    <row r="4" spans="1:2">
      <c r="A4" s="4" t="s">
        <v>194</v>
      </c>
      <c r="B4" s="7"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8</v>
      </c>
      <c r="C1" s="2" t="s">
        <v>29</v>
      </c>
    </row>
    <row r="2" spans="1:3">
      <c r="A2" s="3" t="s">
        <v>161</v>
      </c>
    </row>
    <row r="3" spans="1:3">
      <c r="A3" s="4" t="s">
        <v>176</v>
      </c>
      <c r="B3" s="7" t="n">
        <v>575000</v>
      </c>
    </row>
    <row r="4" spans="1:3">
      <c r="A4" s="4" t="s">
        <v>196</v>
      </c>
      <c r="B4" s="5" t="n">
        <v>27000</v>
      </c>
    </row>
    <row r="5" spans="1:3">
      <c r="A5" s="4" t="s">
        <v>197</v>
      </c>
      <c r="B5" s="5" t="n">
        <v>14399</v>
      </c>
    </row>
    <row r="6" spans="1:3">
      <c r="A6" s="4" t="s">
        <v>198</v>
      </c>
      <c r="B6" s="5" t="n">
        <v>-93991</v>
      </c>
    </row>
    <row r="7" spans="1:3">
      <c r="A7" s="4" t="s">
        <v>38</v>
      </c>
      <c r="B7" s="7" t="n">
        <v>522408</v>
      </c>
      <c r="C7" s="7" t="n">
        <v>3222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99</v>
      </c>
      <c r="B1" s="2" t="s">
        <v>188</v>
      </c>
    </row>
    <row r="2" spans="1:2">
      <c r="A2" s="4" t="s">
        <v>176</v>
      </c>
      <c r="B2" s="7" t="n">
        <v>575000</v>
      </c>
    </row>
    <row r="3" spans="1:2">
      <c r="A3" s="4" t="s">
        <v>200</v>
      </c>
    </row>
    <row r="4" spans="1:2">
      <c r="A4" s="4" t="s">
        <v>176</v>
      </c>
      <c r="B4" s="5" t="n">
        <v>220000</v>
      </c>
    </row>
    <row r="5" spans="1:2">
      <c r="A5" s="4" t="s">
        <v>186</v>
      </c>
      <c r="B5" s="7"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188</v>
      </c>
    </row>
    <row r="3" spans="1:2">
      <c r="A3" s="4" t="s">
        <v>200</v>
      </c>
    </row>
    <row r="4" spans="1:2">
      <c r="A4" s="4" t="s">
        <v>194</v>
      </c>
      <c r="B4" s="7" t="n">
        <v>5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88</v>
      </c>
    </row>
    <row r="2" spans="1:2">
      <c r="A2" s="3" t="s">
        <v>161</v>
      </c>
    </row>
    <row r="3" spans="1:2">
      <c r="A3" s="4" t="s">
        <v>39</v>
      </c>
      <c r="B3" s="7" t="n">
        <v>2093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03</v>
      </c>
      <c r="B1" s="2" t="s">
        <v>174</v>
      </c>
      <c r="C1" s="2" t="s">
        <v>1</v>
      </c>
    </row>
    <row r="2" spans="1:3">
      <c r="B2" s="2" t="s">
        <v>175</v>
      </c>
      <c r="C2" s="2" t="s">
        <v>28</v>
      </c>
    </row>
    <row r="3" spans="1:3">
      <c r="A3" s="3" t="s">
        <v>161</v>
      </c>
    </row>
    <row r="4" spans="1:3">
      <c r="A4" s="4" t="s">
        <v>204</v>
      </c>
      <c r="C4" s="5" t="n">
        <v>303056</v>
      </c>
    </row>
    <row r="5" spans="1:3">
      <c r="A5" s="4" t="s">
        <v>205</v>
      </c>
      <c r="C5" s="7" t="n">
        <v>40000</v>
      </c>
    </row>
    <row r="6" spans="1:3">
      <c r="A6" s="4" t="s">
        <v>178</v>
      </c>
      <c r="B6" s="5" t="n">
        <v>1555955</v>
      </c>
      <c r="C6" s="5" t="n">
        <v>303056</v>
      </c>
    </row>
    <row r="7" spans="1:3">
      <c r="A7" s="4" t="s">
        <v>177</v>
      </c>
      <c r="B7" s="7" t="n">
        <v>76000</v>
      </c>
      <c r="C7" s="7" t="n">
        <v>2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0"/>
  </cols>
  <sheetData>
    <row r="1" spans="1:2">
      <c r="A1" s="1" t="s">
        <v>206</v>
      </c>
      <c r="B1" s="2" t="s">
        <v>1</v>
      </c>
    </row>
    <row r="2" spans="1:2">
      <c r="B2" s="2" t="s">
        <v>2</v>
      </c>
    </row>
    <row r="3" spans="1:2">
      <c r="A3" s="4" t="s">
        <v>207</v>
      </c>
    </row>
    <row r="4" spans="1:2">
      <c r="A4" s="4" t="s">
        <v>208</v>
      </c>
      <c r="B4" s="5" t="n">
        <v>11331000</v>
      </c>
    </row>
    <row r="5" spans="1:2">
      <c r="A5" s="4" t="s">
        <v>209</v>
      </c>
    </row>
    <row r="6" spans="1:2">
      <c r="A6" s="4" t="s">
        <v>208</v>
      </c>
      <c r="B6" s="5" t="n">
        <v>5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v>
      </c>
      <c r="B1" s="2" t="s">
        <v>57</v>
      </c>
      <c r="D1" s="2" t="s">
        <v>1</v>
      </c>
    </row>
    <row r="2" spans="1:5">
      <c r="B2" s="2" t="s">
        <v>28</v>
      </c>
      <c r="C2" s="2" t="s">
        <v>58</v>
      </c>
      <c r="D2" s="2" t="s">
        <v>28</v>
      </c>
      <c r="E2" s="2" t="s">
        <v>58</v>
      </c>
    </row>
    <row r="3" spans="1:5">
      <c r="A3" s="3" t="s">
        <v>59</v>
      </c>
    </row>
    <row r="4" spans="1:5">
      <c r="A4" s="4" t="s">
        <v>60</v>
      </c>
      <c r="B4" s="4" t="s">
        <v>61</v>
      </c>
      <c r="C4" s="4" t="s">
        <v>61</v>
      </c>
      <c r="D4" s="4" t="s">
        <v>61</v>
      </c>
      <c r="E4" s="4" t="s">
        <v>61</v>
      </c>
    </row>
    <row r="5" spans="1:5">
      <c r="A5" s="3" t="s">
        <v>62</v>
      </c>
    </row>
    <row r="6" spans="1:5">
      <c r="A6" s="4" t="s">
        <v>63</v>
      </c>
      <c r="B6" s="5" t="n">
        <v>98904</v>
      </c>
      <c r="C6" s="5" t="n">
        <v>69070</v>
      </c>
      <c r="D6" s="5" t="n">
        <v>196096</v>
      </c>
      <c r="E6" s="5" t="n">
        <v>181802</v>
      </c>
    </row>
    <row r="7" spans="1:5">
      <c r="A7" s="4" t="s">
        <v>64</v>
      </c>
      <c r="B7" s="5" t="n">
        <v>177435</v>
      </c>
      <c r="C7" s="5" t="n">
        <v>218521</v>
      </c>
      <c r="D7" s="5" t="n">
        <v>368169</v>
      </c>
      <c r="E7" s="5" t="n">
        <v>372849</v>
      </c>
    </row>
    <row r="8" spans="1:5">
      <c r="A8" s="4" t="s">
        <v>65</v>
      </c>
      <c r="B8" s="5" t="n">
        <v>276339</v>
      </c>
      <c r="C8" s="5" t="n">
        <v>287591</v>
      </c>
      <c r="D8" s="5" t="n">
        <v>564265</v>
      </c>
      <c r="E8" s="5" t="n">
        <v>554651</v>
      </c>
    </row>
    <row r="9" spans="1:5">
      <c r="A9" s="4" t="s">
        <v>66</v>
      </c>
      <c r="B9" s="5" t="n">
        <v>-276339</v>
      </c>
      <c r="C9" s="5" t="n">
        <v>-287591</v>
      </c>
      <c r="D9" s="5" t="n">
        <v>-564265</v>
      </c>
      <c r="E9" s="5" t="n">
        <v>-554651</v>
      </c>
    </row>
    <row r="10" spans="1:5">
      <c r="A10" s="3" t="s">
        <v>67</v>
      </c>
    </row>
    <row r="11" spans="1:5">
      <c r="A11" s="4" t="s">
        <v>68</v>
      </c>
      <c r="B11" s="5" t="n">
        <v>112952</v>
      </c>
      <c r="C11" s="5" t="n">
        <v>3995</v>
      </c>
      <c r="D11" s="5" t="n">
        <v>187423</v>
      </c>
      <c r="E11" s="5" t="n">
        <v>7864</v>
      </c>
    </row>
    <row r="12" spans="1:5">
      <c r="A12" s="4" t="s">
        <v>69</v>
      </c>
      <c r="B12" s="5" t="n">
        <v>44000</v>
      </c>
      <c r="D12" s="5" t="n">
        <v>54000</v>
      </c>
    </row>
    <row r="13" spans="1:5">
      <c r="A13" s="4" t="s">
        <v>70</v>
      </c>
      <c r="C13" s="5" t="n">
        <v>-1962</v>
      </c>
      <c r="E13" s="5" t="n">
        <v>3100</v>
      </c>
    </row>
    <row r="14" spans="1:5">
      <c r="A14" s="4" t="s">
        <v>71</v>
      </c>
      <c r="B14" s="5" t="n">
        <v>-68952</v>
      </c>
      <c r="C14" s="5" t="n">
        <v>-5957</v>
      </c>
      <c r="D14" s="5" t="n">
        <v>-133423</v>
      </c>
      <c r="E14" s="5" t="n">
        <v>-4764</v>
      </c>
    </row>
    <row r="15" spans="1:5">
      <c r="A15" s="4" t="s">
        <v>72</v>
      </c>
      <c r="B15" s="7" t="n">
        <v>-345291</v>
      </c>
      <c r="C15" s="7" t="n">
        <v>-293548</v>
      </c>
      <c r="D15" s="7" t="n">
        <v>-697688</v>
      </c>
      <c r="E15" s="7" t="n">
        <v>-559415</v>
      </c>
    </row>
    <row r="16" spans="1:5">
      <c r="A16" s="4" t="s">
        <v>73</v>
      </c>
      <c r="B16" s="9" t="n">
        <v>-0.01</v>
      </c>
      <c r="C16" s="9" t="n">
        <v>-0.01</v>
      </c>
      <c r="D16" s="9" t="n">
        <v>-0.03</v>
      </c>
      <c r="E16" s="9" t="n">
        <v>-0.02</v>
      </c>
    </row>
    <row r="17" spans="1:5">
      <c r="A17" s="4" t="s">
        <v>74</v>
      </c>
      <c r="B17" s="5" t="n">
        <v>27284000</v>
      </c>
      <c r="C17" s="5" t="n">
        <v>26805000</v>
      </c>
      <c r="D17" s="5" t="n">
        <v>27145000</v>
      </c>
      <c r="E17" s="5" t="n">
        <v>2680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10</v>
      </c>
      <c r="B1" s="2" t="s">
        <v>174</v>
      </c>
      <c r="C1" s="2" t="s">
        <v>1</v>
      </c>
    </row>
    <row r="2" spans="1:3">
      <c r="B2" s="2" t="s">
        <v>175</v>
      </c>
      <c r="C2" s="2" t="s">
        <v>28</v>
      </c>
    </row>
    <row r="3" spans="1:3">
      <c r="A3" s="3" t="s">
        <v>161</v>
      </c>
    </row>
    <row r="4" spans="1:3">
      <c r="A4" s="4" t="s">
        <v>178</v>
      </c>
      <c r="B4" s="5" t="n">
        <v>1555955</v>
      </c>
      <c r="C4" s="5" t="n">
        <v>303056</v>
      </c>
    </row>
    <row r="5" spans="1:3">
      <c r="A5" s="4" t="s">
        <v>177</v>
      </c>
      <c r="B5" s="7" t="n">
        <v>76000</v>
      </c>
      <c r="C5" s="7" t="n">
        <v>2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5</v>
      </c>
      <c r="B1" s="2" t="s">
        <v>57</v>
      </c>
      <c r="C1" s="2" t="s">
        <v>1</v>
      </c>
    </row>
    <row r="2" spans="1:4">
      <c r="B2" s="2" t="s">
        <v>28</v>
      </c>
      <c r="C2" s="2" t="s">
        <v>28</v>
      </c>
      <c r="D2" s="2" t="s">
        <v>58</v>
      </c>
    </row>
    <row r="3" spans="1:4">
      <c r="A3" s="3" t="s">
        <v>76</v>
      </c>
    </row>
    <row r="4" spans="1:4">
      <c r="A4" s="4" t="s">
        <v>72</v>
      </c>
      <c r="B4" s="7" t="n">
        <v>-345291</v>
      </c>
      <c r="C4" s="7" t="n">
        <v>-697688</v>
      </c>
      <c r="D4" s="7" t="n">
        <v>-559415</v>
      </c>
    </row>
    <row r="5" spans="1:4">
      <c r="A5" s="3" t="s">
        <v>77</v>
      </c>
    </row>
    <row r="6" spans="1:4">
      <c r="A6" s="4" t="s">
        <v>78</v>
      </c>
      <c r="C6" s="5" t="n">
        <v>156406</v>
      </c>
    </row>
    <row r="7" spans="1:4">
      <c r="A7" s="4" t="s">
        <v>69</v>
      </c>
      <c r="B7" s="5" t="n">
        <v>44000</v>
      </c>
      <c r="C7" s="5" t="n">
        <v>54000</v>
      </c>
    </row>
    <row r="8" spans="1:4">
      <c r="A8" s="4" t="s">
        <v>79</v>
      </c>
      <c r="C8" s="5" t="n">
        <v>39549</v>
      </c>
    </row>
    <row r="9" spans="1:4">
      <c r="A9" s="3" t="s">
        <v>80</v>
      </c>
    </row>
    <row r="10" spans="1:4">
      <c r="A10" s="4" t="s">
        <v>81</v>
      </c>
      <c r="C10" s="5" t="n">
        <v>232564</v>
      </c>
      <c r="D10" s="5" t="n">
        <v>31638</v>
      </c>
    </row>
    <row r="11" spans="1:4">
      <c r="A11" s="4" t="s">
        <v>82</v>
      </c>
      <c r="C11" s="5" t="n">
        <v>17688</v>
      </c>
      <c r="D11" s="5" t="n">
        <v>16256</v>
      </c>
    </row>
    <row r="12" spans="1:4">
      <c r="A12" s="4" t="s">
        <v>83</v>
      </c>
      <c r="C12" s="5" t="n">
        <v>21153</v>
      </c>
    </row>
    <row r="13" spans="1:4">
      <c r="A13" s="4" t="s">
        <v>84</v>
      </c>
      <c r="C13" s="5" t="n">
        <v>1248</v>
      </c>
    </row>
    <row r="14" spans="1:4">
      <c r="A14" s="4" t="s">
        <v>85</v>
      </c>
      <c r="D14" s="5" t="n">
        <v>-6420</v>
      </c>
    </row>
    <row r="15" spans="1:4">
      <c r="A15" s="4" t="s">
        <v>86</v>
      </c>
      <c r="C15" s="5" t="n">
        <v>-283080</v>
      </c>
      <c r="D15" s="5" t="n">
        <v>-519175</v>
      </c>
    </row>
    <row r="16" spans="1:4">
      <c r="A16" s="3" t="s">
        <v>87</v>
      </c>
    </row>
    <row r="17" spans="1:4">
      <c r="A17" s="4" t="s">
        <v>88</v>
      </c>
      <c r="D17" s="5" t="n">
        <v>10022</v>
      </c>
    </row>
    <row r="18" spans="1:4">
      <c r="A18" s="4" t="s">
        <v>89</v>
      </c>
      <c r="D18" s="5" t="n">
        <v>15328</v>
      </c>
    </row>
    <row r="19" spans="1:4">
      <c r="A19" s="4" t="s">
        <v>90</v>
      </c>
      <c r="C19" s="5" t="n">
        <v>175000</v>
      </c>
    </row>
    <row r="20" spans="1:4">
      <c r="A20" s="4" t="s">
        <v>91</v>
      </c>
      <c r="C20" s="5" t="n">
        <v>127000</v>
      </c>
    </row>
    <row r="21" spans="1:4">
      <c r="A21" s="4" t="s">
        <v>92</v>
      </c>
      <c r="D21" s="5" t="n">
        <v>485000</v>
      </c>
    </row>
    <row r="22" spans="1:4">
      <c r="A22" s="4" t="s">
        <v>93</v>
      </c>
      <c r="C22" s="5" t="n">
        <v>302000</v>
      </c>
      <c r="D22" s="5" t="n">
        <v>479694</v>
      </c>
    </row>
    <row r="23" spans="1:4">
      <c r="A23" s="4" t="s">
        <v>94</v>
      </c>
      <c r="C23" s="5" t="n">
        <v>18920</v>
      </c>
      <c r="D23" s="5" t="n">
        <v>-39481</v>
      </c>
    </row>
    <row r="24" spans="1:4">
      <c r="A24" s="4" t="s">
        <v>95</v>
      </c>
      <c r="C24" s="5" t="n">
        <v>32275</v>
      </c>
      <c r="D24" s="5" t="n">
        <v>52110</v>
      </c>
    </row>
    <row r="25" spans="1:4">
      <c r="A25" s="4" t="s">
        <v>96</v>
      </c>
      <c r="B25" s="7" t="n">
        <v>51195</v>
      </c>
      <c r="C25" s="5" t="n">
        <v>51195</v>
      </c>
      <c r="D25" s="7" t="n">
        <v>12629</v>
      </c>
    </row>
    <row r="26" spans="1:4">
      <c r="A26" s="3" t="s">
        <v>97</v>
      </c>
    </row>
    <row r="27" spans="1:4">
      <c r="A27" s="4" t="s">
        <v>98</v>
      </c>
      <c r="C27" s="5" t="n">
        <v>35000</v>
      </c>
    </row>
    <row r="28" spans="1:4">
      <c r="A28" s="4" t="s">
        <v>99</v>
      </c>
      <c r="C28" s="7" t="n">
        <v>2717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8</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3</v>
      </c>
      <c r="B1" s="2" t="s">
        <v>1</v>
      </c>
    </row>
    <row r="2" spans="1:2">
      <c r="B2" s="2" t="s">
        <v>28</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8</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8</v>
      </c>
    </row>
    <row r="3" spans="1:2">
      <c r="A3" s="3" t="s">
        <v>101</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4:33Z</dcterms:created>
  <dcterms:modified xmlns:dcterms="http://purl.org/dc/terms/" xmlns:xsi="http://www.w3.org/2001/XMLSchema-instance" xsi:type="dcterms:W3CDTF">2017-11-14T14:54:33Z</dcterms:modified>
</cp:coreProperties>
</file>